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Audited)" sheetId="2" r:id="rId2"/>
    <s:sheet name="Balance Sheets (Audited) (Paren" sheetId="3" r:id="rId3"/>
    <s:sheet name="Statements of Operations (Audit" sheetId="4" r:id="rId4"/>
    <s:sheet name="Statement of Stockholders' Defi" sheetId="5" r:id="rId5"/>
    <s:sheet name="Statement of Stockholders' Def6" sheetId="6" r:id="rId6"/>
    <s:sheet name="Statements of Cash Flows (Audit" sheetId="7" r:id="rId7"/>
    <s:sheet name="General Organization and Busine" sheetId="8" r:id="rId8"/>
    <s:sheet name="Summary of Significant Accounti" sheetId="9" r:id="rId9"/>
    <s:sheet name="Going Concern" sheetId="10" r:id="rId10"/>
    <s:sheet name="Stockholders' Equity and Contri" sheetId="11" r:id="rId11"/>
    <s:sheet name="Related Party Transactions" sheetId="12" r:id="rId12"/>
    <s:sheet name="Provision for Income Taxes" sheetId="13" r:id="rId13"/>
    <s:sheet name="Operating Leases and Other Comm" sheetId="14" r:id="rId14"/>
    <s:sheet name="Earnings per Share" sheetId="15" r:id="rId15"/>
    <s:sheet name="Recent Accounting Pronouncement" sheetId="16" r:id="rId16"/>
    <s:sheet name="Legal Proceedings" sheetId="17" r:id="rId17"/>
    <s:sheet name="Subsequent Events" sheetId="18" r:id="rId18"/>
    <s:sheet name="Summary of Significant Accoun19" sheetId="19" r:id="rId19"/>
    <s:sheet name="Provision for Income Taxes (Tab" sheetId="20" r:id="rId20"/>
    <s:sheet name="Earnings per Share (Tables)" sheetId="21" r:id="rId21"/>
    <s:sheet name="Stockholders' Equity and Cont22" sheetId="22" r:id="rId22"/>
    <s:sheet name="Related Party Transactions (Det" sheetId="23" r:id="rId23"/>
    <s:sheet name="Provision for Income Taxes (Det" sheetId="24" r:id="rId24"/>
    <s:sheet name="Provision for Income Taxes (D25" sheetId="25" r:id="rId25"/>
    <s:sheet name="Provision for Income Taxes (D26" sheetId="26" r:id="rId26"/>
    <s:sheet name="Earnings per Share (Details)" sheetId="27" r:id="rId27"/>
    <s:sheet name="Subsequent Events (Details Narr" sheetId="28" r:id="rId28"/>
  </s:sheets>
  <s:definedNames/>
  <s:calcPr calcId="124519" calcMode="auto" fullCalcOnLoad="1"/>
</s:workbook>
</file>

<file path=xl/sharedStrings.xml><?xml version="1.0" encoding="utf-8"?>
<sst xmlns="http://schemas.openxmlformats.org/spreadsheetml/2006/main" uniqueCount="237">
  <si>
    <t>Document and Entity Information - USD ($)</t>
  </si>
  <si>
    <t>12 Months Ended</t>
  </si>
  <si>
    <t>Mar. 31, 2016</t>
  </si>
  <si>
    <t>Jul. 13, 2016</t>
  </si>
  <si>
    <t>Sep. 30, 2015</t>
  </si>
  <si>
    <t>Document And Entity Information</t>
  </si>
  <si>
    <t>Entity Registrant Name</t>
  </si>
  <si>
    <t>American Riding Tours Inc</t>
  </si>
  <si>
    <t>Entity Central Index Key</t>
  </si>
  <si>
    <t>Document Type</t>
  </si>
  <si>
    <t>10-K</t>
  </si>
  <si>
    <t>Trading Symbol</t>
  </si>
  <si>
    <t>AMRD</t>
  </si>
  <si>
    <t>Document Period End Date</t>
  </si>
  <si>
    <t>Mar. 31,
		2016</t>
  </si>
  <si>
    <t>Amendment Flag</t>
  </si>
  <si>
    <t>false</t>
  </si>
  <si>
    <t>Current Fiscal Year End Date</t>
  </si>
  <si>
    <t>--03-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Audited) - USD ($)</t>
  </si>
  <si>
    <t>Mar. 31, 2015</t>
  </si>
  <si>
    <t>Current assets:</t>
  </si>
  <si>
    <t>Cash and cash equivalents</t>
  </si>
  <si>
    <t xml:space="preserve"> </t>
  </si>
  <si>
    <t>Total current assets</t>
  </si>
  <si>
    <t>TOTAL ASSETS</t>
  </si>
  <si>
    <t>Current liabilities:</t>
  </si>
  <si>
    <t>Accounts payable</t>
  </si>
  <si>
    <t>Due to related party</t>
  </si>
  <si>
    <t>Total current liabilities</t>
  </si>
  <si>
    <t>Stockholders' deficit:</t>
  </si>
  <si>
    <t>Common stock, $0.001 par value, 185,000,000 shares authorized, 4,034,000 and 3,300,000 issued and outstanding as of 3/31/2016 and 3/31/2015, respectively</t>
  </si>
  <si>
    <t>Additional paid-in capital</t>
  </si>
  <si>
    <t>Accumulated deficit</t>
  </si>
  <si>
    <t>Total stockholders' deficit</t>
  </si>
  <si>
    <t>TOTAL LIABILITIES AND STOCKHOLDERS' DEFICIT</t>
  </si>
  <si>
    <t>Series A Convertible Preferred Stock [Member]</t>
  </si>
  <si>
    <t>Preferred stock</t>
  </si>
  <si>
    <t>Series B Preferred Stock [Member]</t>
  </si>
  <si>
    <t>Series C Preferred Stock [Member]</t>
  </si>
  <si>
    <t>Balance Sheets (Audited) (Parenthetical) - $ / shares</t>
  </si>
  <si>
    <t>Common stock, par value (in dollars per share)</t>
  </si>
  <si>
    <t>Common stock, authorized</t>
  </si>
  <si>
    <t>Common stock, issued</t>
  </si>
  <si>
    <t>Common stock, outstanding</t>
  </si>
  <si>
    <t>Preferred stock, par value (in dollars per share)</t>
  </si>
  <si>
    <t>Preferred stock, authorized</t>
  </si>
  <si>
    <t>Preferred stock, issued</t>
  </si>
  <si>
    <t>Preferred stock, outstanding</t>
  </si>
  <si>
    <t>Statements of Operations (Audited) - USD ($)</t>
  </si>
  <si>
    <t>Income Statement [Abstract]</t>
  </si>
  <si>
    <t>Revenue</t>
  </si>
  <si>
    <t>Operating expenses:</t>
  </si>
  <si>
    <t>General &amp; administrative</t>
  </si>
  <si>
    <t>Total expenses</t>
  </si>
  <si>
    <t>Net loss from operations</t>
  </si>
  <si>
    <t>Net loss applicable to common shareholders</t>
  </si>
  <si>
    <t>Weighted average number of common shares outstanding- basic and diluted (in shares)</t>
  </si>
  <si>
    <t>Net loss per share - basic and diluted (in dollars per share)</t>
  </si>
  <si>
    <t>Statement of Stockholders' Deficit (Audited) - USD ($)</t>
  </si>
  <si>
    <t>Common Stock [Member]</t>
  </si>
  <si>
    <t>Additional Paid-In Capital [Member]</t>
  </si>
  <si>
    <t>Deficit Accumulated During Development Stage [Member]</t>
  </si>
  <si>
    <t>Total</t>
  </si>
  <si>
    <t>Balance at beginning at Mar. 31, 2014</t>
  </si>
  <si>
    <t>Balance at beginning (in shares) at Mar. 31, 2014</t>
  </si>
  <si>
    <t>Increase (Decrease) in Stockholders' Equity [Roll Forward]</t>
  </si>
  <si>
    <t>Net loss</t>
  </si>
  <si>
    <t>Balance at ending at Mar. 31, 2015</t>
  </si>
  <si>
    <t>Balance at ending (in shares) at Mar. 31, 2015</t>
  </si>
  <si>
    <t>Common shares issued for settlement at $0.001 per share</t>
  </si>
  <si>
    <t>Common shares issued for settlement at $0.001 per share (in shares)</t>
  </si>
  <si>
    <t>Conversion of Series A Preferred Stock to Common Stock</t>
  </si>
  <si>
    <t>Conversion of Series A Preferred Stock to Common Stock (in shares)</t>
  </si>
  <si>
    <t>Balance at ending at Mar. 31, 2016</t>
  </si>
  <si>
    <t>Balance at ending (in shares) at Mar. 31, 2016</t>
  </si>
  <si>
    <t>Statement of Stockholders' Deficit (Audited) (Parenthetical)</t>
  </si>
  <si>
    <t>Mar. 31, 2016$ / shares</t>
  </si>
  <si>
    <t>Statement of Stockholders' Equity [Abstract]</t>
  </si>
  <si>
    <t>Share price (in dollars per share)</t>
  </si>
  <si>
    <t>Statements of Cash Flows (Audited) - USD ($)</t>
  </si>
  <si>
    <t>OPERATING ACTIVITIES</t>
  </si>
  <si>
    <t>Changes in operating assets and liabilities:</t>
  </si>
  <si>
    <t>Cash used by operating activities</t>
  </si>
  <si>
    <t>FINANCING ACTIVITIES</t>
  </si>
  <si>
    <t>Proceeds from related party</t>
  </si>
  <si>
    <t>Net cash provided by financing activities</t>
  </si>
  <si>
    <t>NET INCREASE IN CASH</t>
  </si>
  <si>
    <t>CASH - BEGINNING OF THE PERIOD</t>
  </si>
  <si>
    <t>CASH - END OF THE PERIOD</t>
  </si>
  <si>
    <t>SUPPLEMENTAL DISCLOSURES:</t>
  </si>
  <si>
    <t>Interest paid</t>
  </si>
  <si>
    <t>Income taxes paid</t>
  </si>
  <si>
    <t>General Organization and Business</t>
  </si>
  <si>
    <t>Accounting Policies [Abstract]</t>
  </si>
  <si>
    <t>NOTE 1. General Organization and Business The Company was organized on February 27, 2013
(Date of Inception) under the laws of the State of Nevada, as American Riding Tours, Inc. The Company plans to offer motorcycle
riding tours throughout the Southwestern United States.</t>
  </si>
  <si>
    <t>Summary of Significant Accounting Policies</t>
  </si>
  <si>
    <t>NOTE 2. Summary of Significant Accounting
Policies Basis of Accounting The financial statements and accompanying notes
are prepared under full accrual method of accounting in accordance with generally accepted accounting principles of the United
States of America ("US GAAP"). Cash and Cash Equivalents For purposes of the statement of cash flows,
the Company considers highly liquid financial instruments purchased with a maturity of three months or less to be cash equivalents. Earnings per Share The basic earnings (loss) per share is calculated
by dividing the Company's net income (loss) available to common shareholders by the weighted average number of common shares issued
and outstanding during the year. The diluted earnings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as of the first year for any potentially dilutive
debt or equity. The Company has not issued any options or warrants
or similar securities since inception. Revenue Recognition The Company applies the provision of FASB ASC
605, Revenue Recognition, which provides guidance on the recognition, presentation and disclosure of revenue in financial statements.
ASC 605 outlines the basic criteria that must be met to recognize revenue and provides guidance for the disclosure of revenue recognition
policies. The Company recognizes revenue related to product sales when (i) persuasive evidence of the arrangement exists, (ii)
shipment has occurred, (iii) the fee is fixed or determinable, and (iv) collectability is reasonably assured. For the period from
February 27, 2013 (inception) to March 31, 2016, the Company not recognized any revenues. Dividends The Company has not yet adopted any policy
regarding payment of dividends. No dividends have been paid during the period shown. Income Taxes The provision for income taxes is the total
of the current taxes payable and the net of the change in the deferred income taxes. Provision is made for the deferred income
taxes where differences exist between the period in which transactions affect current taxable income and the period in which they
enter into the determination of net income in the financial statements. Fixed Assets Furniture, fixtures and equipment are stated
at cost less accumulated depreciation. Depreciation is provided for in amounts sufficient to relate the cost of depreciable assets
to operations over their estimated service lives, principally on a straight-line basis. Year-end The Company has selected March 31 as its year-end. Advertising Advertising is expensed when incurred. There
have been no advertising costs incurred during the current perio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Going Concern</t>
  </si>
  <si>
    <t>Organization, Consolidation and Presentation of Financial Statements [Abstract]</t>
  </si>
  <si>
    <t>NOTE 3 - Going Concern The accompanying financial statements have
been prepared in conformity with accounting principles generally accepted in the United States of America, which contemplates continuation
of the Company as a going concern. As shown in the accompanying financial statements, the Company has no history of operations,
limited assets, and has incurred operating losses since inception. These factors, among others, raise substantial doubt about its
ability to continue as a going concern. The financial statements do not include any
adjustments relating to the recoverability of assets and classification of liabilities that might be necessary should the Company
be unable to continue as a going concern. The Company's continuation as a going concern is dependent upon its ability to obtain
additional operating capital, commence operations, provide competitive services, and ultimately to attain profitability. The Company
intends to acquire additional operating capital through equity offerings. There is no assurance that the Company will be successful
in raising additional funds.</t>
  </si>
  <si>
    <t>Stockholders' Equity and Contributed Capital</t>
  </si>
  <si>
    <t>Equity [Abstract]</t>
  </si>
  <si>
    <t>NOTE 4 - Stockholders' Equity and Contributed
Capital Series A Convertible Preferred Stock The Company is authorized to issue 5,000,000
shares of $0.001 par value series A preferred stock, of which 200,000 shares were registered, issued and outstanding as of March
31, 2016. Series A Preferred Stock have no liquidation rights. Series A Preferred Stock shall not be entitled to receive any dividends
nor are they entitled to any voting rights with respect to the Series A Preferred Stock. At any time and from time-to-time after
the issuance of the Series A Preferred Stock, any holder may convert any or all of the registered shares of Series A Preferred
Stock held by such holder at the ratio of one hundred (100) shares of Common Stock for every one (1) share of Series A Preferred
Stock. However, the beneficial owner of such Series A Preferred Stock cannot not convert their Series A Preferred stock where they
will beneficially own in excess of 4.9% of the shares of the Common Stock. On March 29, 2013, the Company issued 200,000
shares of its series A preferred stock to shareholders in exchange for cash of $10,000. Each share of the Series A Convertible
Preferred Stock can be exchanged for one hundred (100) shares of Common Stock of the corporation. This Series A preferred stock
was issued with a beneficial conversion feature totaling $10,000. This non-cash expense related to the beneficial conversion features
of those securities and is recorded with a corresponding credit to paid-in-capital. If the issued and outstanding preferred stock
were to be converted into common stock, and each beneficial owner held less than 4.9% of the stock, the common stock would be increased
by 20,000,000 shares. On November 4, 2015, a shareholder of Series
A Preferred Stock converted 990 preferred shares to 99,000 shares of Common Stock. On December 7, 2015, a shareholder of Series
A Preferred Stock converted 750 preferred shares to 75,000 shares of Common Stock. On February 15, 2016, a shareholder of Series
A Preferred Stock converted 600 preferred shares to 60,000 shares of Common Stock. Series B Preferred Stock The Company is authorized to issue 5,000,000
shares of $0.001 par value Series B voting preferred stock, of which no shares are issued and outstanding. The Series B voting
preferred stock is not entitled to receive any dividends and has no liquidation rights, however may vote each share at a weight
of ten votes of common stock. Series C Preferred Stock The Company is authorized to issue 5,000,000
shares of $0.001 par value Series C preferred stock, of which no shares are issued and outstanding. The designation of these shares
has yet to be determined by the Board of Directors. Common Stock The Company is authorized to issue 185,000,000
shares of its $0.001 par value common stock, of which 3,800,000 shares are issued and outstanding. On February 27, 2013, the Company issued 3,000,000
shares of its Common Stock to a founder for cash of $3,000. On March 26, 2014, the Company issued 300,000
shares of its Common Stock to approximately 31 shareholders for cash of $3,000. On February 4, 2016, the Company underwent
a change of control of ownership. VERSAI Inc. returned the 3,000,000 control shares to the Companys then sole officer and
director that it had previously purchased on September 24, 2015 in order that the company may continue as a going concern. In consideration
for the return of the 3,000,000 common shares, the Company issued 500,000 restricted common shares to the lending group who provided
to VERSAI, Inc. the cash consideration to purchase the 3,000,000 control shares on September 24, 2015. On November 4, 2015, a shareholder of Series
A Preferred Stock converted 990 preferred shares to 99,000 shares of Common Stock. On December 7, 2015, a shareholder of Series
A Preferred Stock converted 750 preferred shares to 75,000 shares of Common Stock. On February 15, 2016, a shareholder of Series
A Preferred Stock converted 600 preferred shares to 60,000 shares of Common Stock. As of March 31, 2016, there have been no stock
options or warrants granted.</t>
  </si>
  <si>
    <t>Related Party Transactions</t>
  </si>
  <si>
    <t>Related Party Transactions [Abstract]</t>
  </si>
  <si>
    <t>NOTE 5. Related Party Transactions The Company does not lease or rent any property.
Office services are provided without charge by a director. Such costs are immaterial to the financial statements and, accordingly,
have not been reflected therein. The officers and directors of the Company are involved in other business activities and may, in
the future, become involved in other business opportunities. If a specific business opportunity becomes available, such persons
may face a conflict in selecting between the Company and their other business interests. The Company has not formulated a policy
for the resolution of such conflicts. On February 27, 2013, the Company issued 3,000,000
shares of its Common Stock to a founder for cash of $3,000. On April 22, 2013 an officer loaned the Company
$500 for audit fees. On June 27, 2014 an officer loaned the Company an additional $1,993 for audit fees. On October 23, 2014 an
officer loaned the Company an additional $6,000 for audit fees. On July 1, 2015 an officer loaned the Company an additional $5,250
for audit fees. On March 9, 2016 an officer loaned the Company an additional $6,000 for audit fees. As of March 31, 2016, $19,743
of this loan remained due. The loan bears no interest and is due upon demand.</t>
  </si>
  <si>
    <t>Provision for Income Taxes</t>
  </si>
  <si>
    <t>Income Tax Disclosure [Abstract]</t>
  </si>
  <si>
    <t>NOTE 6. Provision for Income Taxes The Company accounts for income taxes under
FASB Accounting Standard Codification ASC 740 "Income Taxes". ASC 740 requires use of the liability method. ASC 740 provides that
deferred tax assets and liabilities are recorded based on the differences between the tax bases of assets and liabilities and their
carrying amounts for financial reporting purposes, referred to as temporary differences. Deferred tax assets and liabilities at
the end of each period are determined using the currently enacted tax rates applied to taxable income in the periods in which the
deferred tax assets and liabilities are expected to be settled or realized. As of March 31, 2016, the Company had net operating
loss carry forwards of $48,218 that may be available to reduce future years' taxable income through 2016.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Net operating losses will begin to expire in 2035. Components of net deferred tax assets, including
a valuation allowance, are as follows at March 31, 2016 and March 31, 2015:
2016 2015
Deferred tax assets:
Net operating loss carry forward $4,191 $2,888
Less: valuation allowance (4,191) (2,888)
Net deferred tax assets $ - $ - The valuation allowance for deferred tax assets
as of March 31, 2016 was $4,191, as compared to $2,888 for the previous year.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assets, projected
future taxable income, and tax planning strategies in making this assessment. As a result, management determined it was more likely
than not the deferred tax assets would not be realized as of March 31, 2016. The provision for income taxes differs from
the amount computed by applying the statutory federal income tax rate to income before provision for income taxes. The sources
and tax effects of the differences are as follows:
U.S federal statutory rate (35.0%)
Valuation reserve 35.0%
Total - % At March 31, 2016, the Company had an unused
net operating loss carryover approximating $48,218 that is available to offset future taxable income, which expires beginning 2035.</t>
  </si>
  <si>
    <t>Operating Leases and Other Commitments</t>
  </si>
  <si>
    <t>Leases [Abstract]</t>
  </si>
  <si>
    <t>NOTE 7. Operating Leases and Other Commitments The Company has no lease.</t>
  </si>
  <si>
    <t>Earnings per Share</t>
  </si>
  <si>
    <t>Earnings Per Share [Abstract]</t>
  </si>
  <si>
    <t xml:space="preserve">NOTE 8. Earnings per Share Historical net (loss) per common share is computed
using the weighted average number of common shares outstanding. Diluted earnings per share include additional dilution from common
stock equivalents, such as stock issuable pursuant to the exercise of securities or other contracts to issue common stock were
exercised or converted into common stock or resulted in the issuance of common stock that shared in the earnings of the entity,
but these potential common stock equivalents were determined to be antidilutive. Calculation of net income (loss) per share
is as follows:
March 31, 2016 March 31, 2015
Net loss (numerator) $(11,975) $(8,250)
Weighted Average Common Shares Outstanding 3,377,869 3,300,000
Basic Loss per Share $(0.00) $(0.00) </t>
  </si>
  <si>
    <t>Recent Accounting Pronouncements</t>
  </si>
  <si>
    <t>Accounting Changes and Error Corrections [Abstract]</t>
  </si>
  <si>
    <t xml:space="preserve">NOTE 9. Recent Accounting Pronouncements With the exception of those discussed below,
there have not been any recent changes in accounting pronouncements and Accounting Standards Update (ASU) issued by the Financial
Accounting Standards Board (FASB) during the year ended March 31, 2016 that are of significance or potential significance to the
Company. In May 2014, the Financial Accounting Standards
Board (FASB) issued Accounting Standards Update (ASU) No. 2014-09, Revenue from Contracts with Customers
(Topic 606) (ASU No. 2014-09). ASU No. 2014-09 supersedes the previous revenue recognition requirements, along with
most existing industry-specific guidance. The guidance requires an entity to review contracts in five steps: 1) identify the contract,
2) identify performance obligations, 3) determine the transaction price, 4) allocate the transaction price, and 5) recognize revenue.
The new standard will result in enhanced disclosures regarding the nature, amount, timing, and uncertainty of revenue arising from
contracts with customers. In August 2015, the FASB issued guidance approving a one-year deferral, making the standard effective
for reporting periods beginning after December 15, 2017, with early adoption permitted only for reporting periods beginning after
December 15, 2016. In March 2016, the FASB issued guidance to clarify the implementation guidance on principal versus agent considerations
for reporting revenue gross rather than net, with the same deferred effective date. In April 2016, the FASB issued guidance to
clarify the identification of performance obligations and licensing arrangements. The Company has not determined the impact of
adopting ASU No. 2014-09 on our financial statements and currently plan to complete our evaluation by late 2017. In August 2014, the FASB issued ASU No. 2014-15,
Presentation of Financial Statements, Going Concern (Subtopic 205-40) which requires management to evaluate on a regular basis
whether any conditions or events have arisen that could raise substantial doubt about the entity's ability to continue as a going
concern. The guidance 1) provides a definition for the term substantial doubt, 2) requires an evaluation every reporting
period, interim periods included, 3) provides principles for considering the mitigating effect of management's plans to alleviate
the substantial doubt, 4) requires certain disclosures if the substantial doubt is alleviated as a result of management's plans,
5) requires an express statement, as well as other disclosures, if the substantial doubt is not alleviated, and 6) requires an
assessment period of one year from the date the financial statements are issued. The standard is effective for the annual reporting
period beginning after December 31, 2016. Early adoption is permitted. The Company is currently evaluating the impact, if any,
that this new accounting pronouncement will have on its financial statements. In November 2015, the FASB issued ASU No. 2015-17,
Income Taxes, or ASU No. 2015-17. To simplify the presentation of deferred income taxes, the amendments in this update require
that deferred tax liabilities and assets be classified as noncurrent in a classified statement of financial position. The amendments
in this Update apply to all entities that present a classified statement of financial position. The current requirement that deferred
tax liabilities and assets of a tax-paying component of an entity be offset and presented as a single amount is not affected by
the amendments in this Update. The amendments in this Update are effective for financial statements issued for annual periods beginning
after December 15, 2016, and interim periods within those annual periods. Earlier application is permitted. The amendments in this
Update may be applied either prospectively to all deferred tax liabilities and assets or retrospectively to all periods presented.
The Company is currently evaluating the impact of adopting ASU No. 2015-17 on its financial statements. In February 2016, the FASB issued ASU No.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emptions. The guidance in this Update supersedes Topic 840, Leases. The core principle of Topic
842 is that a lessee should recognize the assets and liabilities that arise from leases. A lessee should recognize in the statement
of financial position a liability to make lease payments (the lease liability) and a right-of-use asset representing its right
to use the underlying asset for the lease term. For public companies, the amendments in this Update are effective for fiscal years
beginning after December 15, 2018, including interim periods within those fiscal years. The Company is currently evaluating the
impact of adopting ASU No. 2016-02 on its financial statements. In March 2016, the FASB issued ASU 2016-08,
Revenue from Contracts with Customers (Topic 606): Principal versus Agent Considerations (Reporting Revenue Gross versus Net) that
clarifies how to apply revenue recognition guidance related to whether an entity is a principal or an agent. ASU 2016-08 clarifies
that the analysis must focus on whether the entity has control of the goods or services before they are transferred to the customer
and provides additional guidance about how to apply the control principle when services are provided and when goods or services
are combined with other goods or services. The effective date for ASU 2016-08 is the same as the effective date of ASU 2014-09
as amended by ASU 2015-14, for annual reporting periods beginning after December 15, 2017, including interim periods within those
years. The Company has not yet determined the impact of ASU 2016-08 on its financial statements. In March 2016, the FASB issued ASU No. 2016-09,
Compensation  Stock Compensation, or ASU No. 2016-09. The areas for simplification in this Update involve several aspects
of the accounting for share-based payment transactions, including the income tax consequences, classification of awards as either
equity or liabilities, and classification on the statement of cash flows. For public entities, the amendments in this Update are
effective for annual periods beginning after December 15, 2016, and interim periods within those annual periods. Early adoption
is permitted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Amendments related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 entity may elect to apply the amendments related to the presentation of excess tax benefits on the statement
of cash flows using either a prospective transition method or a retrospective transition method. The Company is currently evaluating
the impact of adopting ASU No. 2016-09 on its financial statements. In April 2016, the FASB issued ASU 2016-10,
Revenue from Contracts with Customers (Topic 606): Identifying Performance Obligations and Licensing, which provides further guidance
on identifying performance obligations and improves the operability and understandability of licensing implementation guidance.
The effective date for ASU 2016-10 is the same as the effective date of ASU 2014-09 as amended by ASU 2015-14, for annual reporting
periods beginning after December 15, 2017, including interim periods within those years. The Company has not yet determined the
impact of ASU 2016-10 on its financial statements. </t>
  </si>
  <si>
    <t>Legal Proceedings</t>
  </si>
  <si>
    <t>Commitments and Contingencies Disclosure [Abstract]</t>
  </si>
  <si>
    <t>NOTE 10. Legal Proceedings The Company is not currently involved in any
legal proceedings at this time.</t>
  </si>
  <si>
    <t>Subsequent Events</t>
  </si>
  <si>
    <t>Subsequent Events [Abstract]</t>
  </si>
  <si>
    <t>NOTE 11. Subsequent Events On April 12, 2016, a shareholder of Series
A Preferred Stock converted 1,000 preferred shares to 100,000 shares of Common Stock. On May 3, 2016, a shareholder of Series A Preferred
Stock converted 1,800 preferred shares to 180,000 shares of Common Stock. On May 5, 2016, a shareholder of Series A Preferred
Stock converted 1,600 preferred shares to 160,000 shares of Common Stock. On May 19, 2016, a shareholder of Series A
Preferred Stock converted 1,850 preferred shares to 185,000 shares of Common Stock. On May 20, 2016, a shareholder of Series A
Preferred Stock converted 500 preferred shares to 50,000 shares of Common Stock. On May 25, 2016, a shareholder of Series A
Preferred Stock converted 2,200 preferred shares to 220,000 shares of Common Stock. On June 7, 2016, Edward Zimmerman resigned
as the President, Chief Executive Officer and Chairman of the Companys board of directors. Mr. Zimmerman remains
as a member of the Board and agreed to serve as the Companys Chief Financial Officer on a going-forward basis. Concurrently,
the Board appointed Kevin Gillespie as the Companys President, Chief Executive Officer, a member of the Board and the Chairman
of the Board.</t>
  </si>
  <si>
    <t>Summary of Significant Accounting Policies (Policies)</t>
  </si>
  <si>
    <t>Basis of Accounting</t>
  </si>
  <si>
    <t>Basis of Accounting The financial statements and accompanying notes
are prepared under full accrual method of accounting in accordance with generally accepted accounting principles of the United
States of America ("US GAAP").</t>
  </si>
  <si>
    <t>Cash and Cash Equivalents</t>
  </si>
  <si>
    <t>Cash and Cash Equivalents For purposes of the statement of cash flows,
the Company considers highly liquid financial instruments purchased with a maturity of three months or less to be cash equivalents.</t>
  </si>
  <si>
    <t>Earnings per Share The basic earnings (loss) per share is calculated
by dividing the Company's net income (loss) available to common shareholders by the weighted average number of common shares issued
and outstanding during the year. The diluted earnings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as of the first year for any potentially dilutive
debt or equity. The Company has not issued any options or warrants
or similar securities since inception.</t>
  </si>
  <si>
    <t>Revenue Recognition</t>
  </si>
  <si>
    <t>Revenue Recognition The Company applies the provision of FASB ASC
605, Revenue Recognition, which provides guidance on the recognition, presentation and disclosure of revenue in financial statements.
ASC 605 outlines the basic criteria that must be met to recognize revenue and provides guidance for the disclosure of revenue recognition
policies. The Company recognizes revenue related to product sales when (i) persuasive evidence of the arrangement exists, (ii)
shipment has occurred, (iii) the fee is fixed or determinable, and (iv) collectability is reasonably assured. For the period from
February 27, 2013 (inception) to March 31, 2016, the Company not recognized any revenues.</t>
  </si>
  <si>
    <t>Dividends</t>
  </si>
  <si>
    <t>Dividends The Company has not yet adopted any policy
regarding payment of dividends. No dividends have been paid during the period shown.</t>
  </si>
  <si>
    <t>Income Taxes</t>
  </si>
  <si>
    <t>Income Taxes The provision for income taxes is the total
of the current taxes payable and the net of the change in the deferred income taxes. Provision is made for the deferred income
taxes where differences exist between the period in which transactions affect current taxable income and the period in which they
enter into the determination of net income in the financial statements.</t>
  </si>
  <si>
    <t>Fixed Assets</t>
  </si>
  <si>
    <t>Fixed Assets Furniture, fixtures and equipment are stated
at cost less accumulated depreciation. Depreciation is provided for in amounts sufficient to relate the cost of depreciable assets
to operations over their estimated service lives, principally on a straight-line basis.</t>
  </si>
  <si>
    <t>Year-end</t>
  </si>
  <si>
    <t>Year-end The Company has selected March 31 as its year-end.</t>
  </si>
  <si>
    <t>Advertising</t>
  </si>
  <si>
    <t>Advertising Advertising is expensed when incurred. There
have been no advertising costs incurred during the current period.</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Provision for Income Taxes (Tables)</t>
  </si>
  <si>
    <t>Schedule of component of net deferred tax assets, including a valuation allowance</t>
  </si>
  <si>
    <t>Components of net deferred tax assets, including
a valuation allowance, are as follows at March 31, 2016 and March 31, 2015:
2016 2015
Deferred tax assets:
Net operating loss carry forward $4,191 $2,888
Less: valuation allowance (4,191) (2,888)
Net deferred tax assets $ - $ -</t>
  </si>
  <si>
    <t>Schedule of income tax rate reconciliation</t>
  </si>
  <si>
    <t>The sources
and tax effects of the differences are as follows:
U.S federal statutory rate (35.0%)
Valuation reserve 35.0%
Total - %</t>
  </si>
  <si>
    <t>Earnings per Share (Tables)</t>
  </si>
  <si>
    <t>Schedule of calculation of net income (loss) per share</t>
  </si>
  <si>
    <t xml:space="preserve">Calculation of net income (loss) per share
is as follows:
March 31, 2016 March 31, 2015
Net loss (numerator) $(11,975) $(8,250)
Weighted Average Common Shares Outstanding 3,377,869 3,300,000
Basic Loss per Share $(0.00) $(0.00) </t>
  </si>
  <si>
    <t>Stockholders' Equity and Contributed Capital (Details Narrative)</t>
  </si>
  <si>
    <t>Feb. 15, 2016shares</t>
  </si>
  <si>
    <t>Feb. 04, 2016shares</t>
  </si>
  <si>
    <t>Dec. 07, 2015shares</t>
  </si>
  <si>
    <t>Nov. 04, 2015shares</t>
  </si>
  <si>
    <t>Mar. 26, 2014USD ($)Numbershares</t>
  </si>
  <si>
    <t>Mar. 29, 2013USD ($)shares</t>
  </si>
  <si>
    <t>Feb. 27, 2013USD ($)shares</t>
  </si>
  <si>
    <t>Mar. 31, 2016USD ($)$ / sharesshares</t>
  </si>
  <si>
    <t>Mar. 31, 2015$ / sharesshares</t>
  </si>
  <si>
    <t>Value of shares issued | $</t>
  </si>
  <si>
    <t>Common stock, par value (in dollars per share) | $ / shares</t>
  </si>
  <si>
    <t>Preferred stock, par value (in dollars per share) | $ / shares</t>
  </si>
  <si>
    <t>Description of conversion shares</t>
  </si>
  <si>
    <t>One hundred (100) shares of Common Stock of the corporation.</t>
  </si>
  <si>
    <t>At any time and from time-to-time after the issuance
of the Series A Preferred Stock, any holder may convert any or all of the registered shares of Series A Preferred Stock held by
such holder at the ratio of one hundred (100) shares of Common Stock for every one (1) share of Series A Preferred Stock. However,
the beneficial owner of such Series A Preferred Stock cannot not convert their Series A Preferred stock where they will beneficially
own in excess of 4.9% of the shares of the Common Stock.</t>
  </si>
  <si>
    <t>Percentage of beneficial owner</t>
  </si>
  <si>
    <t>4.90%</t>
  </si>
  <si>
    <t>Number of shares issued</t>
  </si>
  <si>
    <t>Beneficial conversion feature | $</t>
  </si>
  <si>
    <t>Number of shares converted</t>
  </si>
  <si>
    <t>Number of common shares issued</t>
  </si>
  <si>
    <t>Number of shareholders | Number</t>
  </si>
  <si>
    <t>Common Stock [Member] | VERSAI Inc. [Member]</t>
  </si>
  <si>
    <t>Number of shares returned during the period</t>
  </si>
  <si>
    <t>Common Stock [Member] | Founder [Member]</t>
  </si>
  <si>
    <t>Description of preferred voting rights</t>
  </si>
  <si>
    <t>The Series B voting preferred stock is not entitled
to receive any dividends and has no liquidation rights, however may vote each share at a weight of ten votes of common stock.</t>
  </si>
  <si>
    <t>Restricted Common Stock [Member] | VERSAI Inc. [Member]</t>
  </si>
  <si>
    <t>Related Party Transactions (Details Narrative) - USD ($)</t>
  </si>
  <si>
    <t>Mar. 09, 2016</t>
  </si>
  <si>
    <t>Jul. 01, 2015</t>
  </si>
  <si>
    <t>Oct. 23, 2014</t>
  </si>
  <si>
    <t>Jun. 27, 2014</t>
  </si>
  <si>
    <t>Mar. 26, 2014</t>
  </si>
  <si>
    <t>Apr. 22, 2013</t>
  </si>
  <si>
    <t>Feb. 27, 2013</t>
  </si>
  <si>
    <t>Shares issued during the period, value</t>
  </si>
  <si>
    <t>Officer [Member]</t>
  </si>
  <si>
    <t>Amount of loan for audit fees</t>
  </si>
  <si>
    <t>Shares issued during the period</t>
  </si>
  <si>
    <t>Provision for Income Taxes (Details) - USD ($)</t>
  </si>
  <si>
    <t>Deferred tax assets:</t>
  </si>
  <si>
    <t>Net operating loss carry forward</t>
  </si>
  <si>
    <t>Less: valuation allowance</t>
  </si>
  <si>
    <t>Net deferred tax assets</t>
  </si>
  <si>
    <t>Provision for Income Taxes (Details 1)</t>
  </si>
  <si>
    <t>U.S federal statutory rate</t>
  </si>
  <si>
    <t>(35.00%)</t>
  </si>
  <si>
    <t>Valuation reserve</t>
  </si>
  <si>
    <t>35.00%</t>
  </si>
  <si>
    <t>Provision for Income Taxes (Details Narrative)</t>
  </si>
  <si>
    <t>Mar. 31, 2016USD ($)</t>
  </si>
  <si>
    <t>Net operating loss carryforward</t>
  </si>
  <si>
    <t>Earnings per Share (Details) - USD ($)</t>
  </si>
  <si>
    <t>Net loss (numerator)</t>
  </si>
  <si>
    <t>Weighted Average Common Shares Outstanding</t>
  </si>
  <si>
    <t>Basic Loss per Share (in dollars per share)</t>
  </si>
  <si>
    <t>Subsequent Events (Details Narrative) - shares</t>
  </si>
  <si>
    <t>May 25, 2016</t>
  </si>
  <si>
    <t>May 20, 2016</t>
  </si>
  <si>
    <t>May 19, 2016</t>
  </si>
  <si>
    <t>May 05, 2016</t>
  </si>
  <si>
    <t>May 03, 2016</t>
  </si>
  <si>
    <t>Apr. 12, 2016</t>
  </si>
  <si>
    <t>Feb. 15, 2016</t>
  </si>
  <si>
    <t>Dec. 07, 2015</t>
  </si>
  <si>
    <t>Nov. 04, 2015</t>
  </si>
  <si>
    <t>Mar. 29, 2013</t>
  </si>
  <si>
    <t>Number of shares issued from stock conversion</t>
  </si>
  <si>
    <t>Subsequent Event [Member] | Series A Convertible Preferred Stock [Member]</t>
  </si>
  <si>
    <t>Subsequent Event [Member] | Common Stock [Member]</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585755</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20</v>
      </c>
    </row>
    <row spans="1:4" r="12">
      <c t="s" s="4" r="A12">
        <v>21</v>
      </c>
      <c t="s" s="4" r="B12">
        <v>20</v>
      </c>
    </row>
    <row spans="1:4" r="13">
      <c t="s" s="4" r="A13">
        <v>22</v>
      </c>
      <c t="s" s="4" r="B13">
        <v>23</v>
      </c>
    </row>
    <row spans="1:4" r="14">
      <c t="s" s="4" r="A14">
        <v>24</v>
      </c>
      <c t="s" s="4" r="B14">
        <v>25</v>
      </c>
    </row>
    <row spans="1:4" r="15">
      <c t="s" s="4" r="A15">
        <v>26</v>
      </c>
      <c t="n" s="7" r="D15">
        <v>97500</v>
      </c>
    </row>
    <row spans="1:4" r="16">
      <c t="s" s="4" r="A16">
        <v>27</v>
      </c>
      <c t="n" s="6" r="C16">
        <v>4929000</v>
      </c>
    </row>
    <row spans="1:4" r="17">
      <c t="s" s="4" r="A17">
        <v>28</v>
      </c>
      <c t="s" s="4" r="B17">
        <v>29</v>
      </c>
    </row>
    <row spans="1:4" r="18">
      <c t="s" s="4" r="A18">
        <v>30</v>
      </c>
      <c t="n" s="6" r="B18">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0</v>
      </c>
      <c t="s" s="2" r="B1">
        <v>1</v>
      </c>
    </row>
    <row spans="1:2" r="2">
      <c t="s" s="2" r="B2">
        <v>2</v>
      </c>
    </row>
    <row spans="1:2" r="3">
      <c t="s" s="3" r="A3">
        <v>111</v>
      </c>
    </row>
    <row spans="1:2" r="4">
      <c t="s" s="4" r="A4">
        <v>110</v>
      </c>
      <c t="s" s="4" r="B4">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13</v>
      </c>
      <c t="s" s="2" r="B1">
        <v>1</v>
      </c>
    </row>
    <row spans="1:2" r="2">
      <c t="s" s="2" r="B2">
        <v>2</v>
      </c>
    </row>
    <row spans="1:2" r="3">
      <c t="s" s="3" r="A3">
        <v>114</v>
      </c>
    </row>
    <row spans="1:2" r="4">
      <c t="s" s="4" r="A4">
        <v>113</v>
      </c>
      <c t="s" s="4" r="B4">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16</v>
      </c>
      <c t="s" s="2" r="B1">
        <v>1</v>
      </c>
    </row>
    <row spans="1:2" r="2">
      <c t="s" s="2" r="B2">
        <v>2</v>
      </c>
    </row>
    <row spans="1:2" r="3">
      <c t="s" s="3" r="A3">
        <v>117</v>
      </c>
    </row>
    <row spans="1:2" r="4">
      <c t="s" s="4" r="A4">
        <v>116</v>
      </c>
      <c t="s" s="4" r="B4">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19</v>
      </c>
      <c t="s" s="2" r="B1">
        <v>1</v>
      </c>
    </row>
    <row spans="1:2" r="2">
      <c t="s" s="2" r="B2">
        <v>2</v>
      </c>
    </row>
    <row spans="1:2" r="3">
      <c t="s" s="3" r="A3">
        <v>120</v>
      </c>
    </row>
    <row spans="1:2" r="4">
      <c t="s" s="4" r="A4">
        <v>119</v>
      </c>
      <c t="s" s="4" r="B4">
        <v>1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73"/>
  </cols>
  <sheetData>
    <row spans="1:2" r="1">
      <c t="s" s="1" r="A1">
        <v>122</v>
      </c>
      <c t="s" s="2" r="B1">
        <v>1</v>
      </c>
    </row>
    <row spans="1:2" r="2">
      <c t="s" s="2" r="B2">
        <v>2</v>
      </c>
    </row>
    <row spans="1:2" r="3">
      <c t="s" s="3" r="A3">
        <v>123</v>
      </c>
    </row>
    <row spans="1:2" r="4">
      <c t="s" s="4" r="A4">
        <v>122</v>
      </c>
      <c t="s" s="4" r="B4">
        <v>1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25</v>
      </c>
      <c t="s" s="2" r="B1">
        <v>1</v>
      </c>
    </row>
    <row spans="1:2" r="2">
      <c t="s" s="2" r="B2">
        <v>2</v>
      </c>
    </row>
    <row spans="1:2" r="3">
      <c t="s" s="3" r="A3">
        <v>126</v>
      </c>
    </row>
    <row spans="1:2" r="4">
      <c t="s" s="4" r="A4">
        <v>125</v>
      </c>
      <c t="s" s="4" r="B4">
        <v>1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28</v>
      </c>
      <c t="s" s="2" r="B1">
        <v>1</v>
      </c>
    </row>
    <row spans="1:2" r="2">
      <c t="s" s="2" r="B2">
        <v>2</v>
      </c>
    </row>
    <row spans="1:2" r="3">
      <c t="s" s="3" r="A3">
        <v>129</v>
      </c>
    </row>
    <row spans="1:2" r="4">
      <c t="s" s="4" r="A4">
        <v>128</v>
      </c>
      <c t="s" s="4" r="B4">
        <v>1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31</v>
      </c>
      <c t="s" s="2" r="B1">
        <v>1</v>
      </c>
    </row>
    <row spans="1:2" r="2">
      <c t="s" s="2" r="B2">
        <v>2</v>
      </c>
    </row>
    <row spans="1:2" r="3">
      <c t="s" s="3" r="A3">
        <v>132</v>
      </c>
    </row>
    <row spans="1:2" r="4">
      <c t="s" s="4" r="A4">
        <v>131</v>
      </c>
      <c t="s" s="4" r="B4">
        <v>1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80"/>
  </cols>
  <sheetData>
    <row spans="1:2" r="1">
      <c t="s" s="1" r="A1">
        <v>137</v>
      </c>
      <c t="s" s="2" r="B1">
        <v>1</v>
      </c>
    </row>
    <row spans="1:2" r="2">
      <c t="s" s="2" r="B2">
        <v>2</v>
      </c>
    </row>
    <row spans="1:2" r="3">
      <c t="s" s="3" r="A3">
        <v>106</v>
      </c>
    </row>
    <row spans="1:2" r="4">
      <c t="s" s="4" r="A4">
        <v>138</v>
      </c>
      <c t="s" s="4" r="B4">
        <v>139</v>
      </c>
    </row>
    <row spans="1:2" r="5">
      <c t="s" s="4" r="A5">
        <v>140</v>
      </c>
      <c t="s" s="4" r="B5">
        <v>141</v>
      </c>
    </row>
    <row spans="1:2" r="6">
      <c t="s" s="4" r="A6">
        <v>125</v>
      </c>
      <c t="s" s="4" r="B6">
        <v>142</v>
      </c>
    </row>
    <row spans="1:2" r="7">
      <c t="s" s="4" r="A7">
        <v>143</v>
      </c>
      <c t="s" s="4" r="B7">
        <v>144</v>
      </c>
    </row>
    <row spans="1:2" r="8">
      <c t="s" s="4" r="A8">
        <v>145</v>
      </c>
      <c t="s" s="4" r="B8">
        <v>146</v>
      </c>
    </row>
    <row spans="1:2" r="9">
      <c t="s" s="4" r="A9">
        <v>147</v>
      </c>
      <c t="s" s="4" r="B9">
        <v>148</v>
      </c>
    </row>
    <row spans="1:2" r="10">
      <c t="s" s="4" r="A10">
        <v>149</v>
      </c>
      <c t="s" s="4" r="B10">
        <v>150</v>
      </c>
    </row>
    <row spans="1:2" r="11">
      <c t="s" s="4" r="A11">
        <v>151</v>
      </c>
      <c t="s" s="4" r="B11">
        <v>152</v>
      </c>
    </row>
    <row spans="1:2" r="12">
      <c t="s" s="4" r="A12">
        <v>153</v>
      </c>
      <c t="s" s="4" r="B12">
        <v>154</v>
      </c>
    </row>
    <row spans="1:2" r="13">
      <c t="s" s="4" r="A13">
        <v>155</v>
      </c>
      <c t="s" s="4" r="B13">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s" s="4" r="B3">
        <v>35</v>
      </c>
      <c t="s" s="4" r="C3">
        <v>35</v>
      </c>
    </row>
    <row spans="1:3" r="4">
      <c t="s" s="4" r="A4">
        <v>36</v>
      </c>
      <c t="s" s="4" r="B4">
        <v>35</v>
      </c>
      <c t="s" s="4" r="C4">
        <v>35</v>
      </c>
    </row>
    <row spans="1:3" r="5">
      <c t="s" s="4" r="A5">
        <v>37</v>
      </c>
      <c t="s" s="4" r="B5">
        <v>35</v>
      </c>
      <c t="s" s="4" r="C5">
        <v>35</v>
      </c>
    </row>
    <row spans="1:3" r="6">
      <c t="s" s="3" r="A6">
        <v>38</v>
      </c>
    </row>
    <row spans="1:3" r="7">
      <c t="s" s="4" r="A7">
        <v>39</v>
      </c>
      <c t="n" s="6" r="B7">
        <v>2475</v>
      </c>
      <c t="n" s="6" r="C7">
        <v>1750</v>
      </c>
    </row>
    <row spans="1:3" r="8">
      <c t="s" s="4" r="A8">
        <v>40</v>
      </c>
      <c t="n" s="6" r="B8">
        <v>19743</v>
      </c>
      <c t="n" s="6" r="C8">
        <v>8493</v>
      </c>
    </row>
    <row spans="1:3" r="9">
      <c t="s" s="4" r="A9">
        <v>41</v>
      </c>
      <c t="n" s="6" r="B9">
        <v>22218</v>
      </c>
      <c t="n" s="6" r="C9">
        <v>10243</v>
      </c>
    </row>
    <row spans="1:3" r="10">
      <c t="s" s="3" r="A10">
        <v>42</v>
      </c>
    </row>
    <row spans="1:3" r="11">
      <c t="s" s="4" r="A11">
        <v>43</v>
      </c>
      <c t="n" s="6" r="B11">
        <v>4034</v>
      </c>
      <c t="n" s="6" r="C11">
        <v>3300</v>
      </c>
    </row>
    <row spans="1:3" r="12">
      <c t="s" s="4" r="A12">
        <v>44</v>
      </c>
      <c t="n" s="6" r="B12">
        <v>21768</v>
      </c>
      <c t="n" s="6" r="C12">
        <v>22500</v>
      </c>
    </row>
    <row spans="1:3" r="13">
      <c t="s" s="4" r="A13">
        <v>45</v>
      </c>
      <c t="n" s="6" r="B13">
        <v>-48218</v>
      </c>
      <c t="n" s="6" r="C13">
        <v>-36243</v>
      </c>
    </row>
    <row spans="1:3" r="14">
      <c t="s" s="4" r="A14">
        <v>46</v>
      </c>
      <c t="n" s="6" r="B14">
        <v>-22218</v>
      </c>
      <c t="n" s="6" r="C14">
        <v>-10243</v>
      </c>
    </row>
    <row spans="1:3" r="15">
      <c t="s" s="4" r="A15">
        <v>47</v>
      </c>
      <c t="s" s="4" r="B15">
        <v>35</v>
      </c>
      <c t="s" s="4" r="C15">
        <v>35</v>
      </c>
    </row>
    <row spans="1:3" r="16">
      <c t="s" s="4" r="A16">
        <v>48</v>
      </c>
    </row>
    <row spans="1:3" r="17">
      <c t="s" s="3" r="A17">
        <v>42</v>
      </c>
    </row>
    <row spans="1:3" r="18">
      <c t="s" s="4" r="A18">
        <v>49</v>
      </c>
      <c t="n" s="6" r="B18">
        <v>198</v>
      </c>
      <c t="n" s="6" r="C18">
        <v>200</v>
      </c>
    </row>
    <row spans="1:3" r="19">
      <c t="s" s="4" r="A19">
        <v>46</v>
      </c>
      <c t="n" s="6" r="B19">
        <v>198</v>
      </c>
      <c t="n" s="6" r="C19">
        <v>200</v>
      </c>
    </row>
    <row spans="1:3" r="20">
      <c t="s" s="4" r="A20">
        <v>50</v>
      </c>
    </row>
    <row spans="1:3" r="21">
      <c t="s" s="3" r="A21">
        <v>42</v>
      </c>
    </row>
    <row spans="1:3" r="22">
      <c t="s" s="4" r="A22">
        <v>49</v>
      </c>
      <c t="s" s="4" r="B22">
        <v>35</v>
      </c>
      <c t="s" s="4" r="C22">
        <v>35</v>
      </c>
    </row>
    <row spans="1:3" r="23">
      <c t="s" s="4" r="A23">
        <v>51</v>
      </c>
    </row>
    <row spans="1:3" r="24">
      <c t="s" s="3" r="A24">
        <v>42</v>
      </c>
    </row>
    <row spans="1:3" r="25">
      <c t="s" s="4" r="A25">
        <v>49</v>
      </c>
      <c t="s" s="4" r="B25">
        <v>35</v>
      </c>
      <c t="s" s="4" r="C25">
        <v>3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57</v>
      </c>
      <c t="s" s="2" r="B1">
        <v>1</v>
      </c>
    </row>
    <row spans="1:2" r="2">
      <c t="s" s="2" r="B2">
        <v>2</v>
      </c>
    </row>
    <row spans="1:2" r="3">
      <c t="s" s="3" r="A3">
        <v>120</v>
      </c>
    </row>
    <row spans="1:2" r="4">
      <c t="s" s="4" r="A4">
        <v>158</v>
      </c>
      <c t="s" s="4" r="B4">
        <v>159</v>
      </c>
    </row>
    <row spans="1:2" r="5">
      <c t="s" s="4" r="A5">
        <v>160</v>
      </c>
      <c t="s" s="4" r="B5">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62</v>
      </c>
      <c t="s" s="2" r="B1">
        <v>1</v>
      </c>
    </row>
    <row spans="1:2" r="2">
      <c t="s" s="2" r="B2">
        <v>2</v>
      </c>
    </row>
    <row spans="1:2" r="3">
      <c t="s" s="3" r="A3">
        <v>126</v>
      </c>
    </row>
    <row spans="1:2" r="4">
      <c t="s" s="4" r="A4">
        <v>163</v>
      </c>
      <c t="s" s="4" r="B4">
        <v>1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J40"/>
  <sheetViews>
    <sheetView workbookViewId="0">
      <selection activeCell="A1" sqref="A1"/>
    </sheetView>
  </sheetViews>
  <sheetFormatPr baseColWidth="10" defaultRowHeight="15"/>
  <cols>
    <col customWidth="1" max="1" min="1" width="65"/>
    <col customWidth="1" max="2" min="2" width="20"/>
    <col customWidth="1" max="3" min="3" width="20"/>
    <col customWidth="1" max="4" min="4" width="20"/>
    <col customWidth="1" max="5" min="5" width="20"/>
    <col customWidth="1" max="6" min="6" width="33"/>
    <col customWidth="1" max="7" min="7" width="61"/>
    <col customWidth="1" max="8" min="8" width="27"/>
    <col customWidth="1" max="9" min="9" width="80"/>
    <col customWidth="1" max="10" min="10" width="30"/>
  </cols>
  <sheetData>
    <row spans="1:10" r="1">
      <c t="s" s="1" r="A1">
        <v>165</v>
      </c>
      <c t="s" s="2" r="B1">
        <v>166</v>
      </c>
      <c t="s" s="2" r="C1">
        <v>167</v>
      </c>
      <c t="s" s="2" r="D1">
        <v>168</v>
      </c>
      <c t="s" s="2" r="E1">
        <v>169</v>
      </c>
      <c t="s" s="2" r="F1">
        <v>170</v>
      </c>
      <c t="s" s="2" r="G1">
        <v>171</v>
      </c>
      <c t="s" s="2" r="H1">
        <v>172</v>
      </c>
      <c t="s" s="2" r="I1">
        <v>173</v>
      </c>
      <c t="s" s="2" r="J1">
        <v>174</v>
      </c>
    </row>
    <row spans="1:10" r="2">
      <c t="s" s="4" r="A2">
        <v>175</v>
      </c>
      <c t="s" s="4" r="I2">
        <v>35</v>
      </c>
    </row>
    <row spans="1:10" r="3">
      <c t="s" s="4" r="A3">
        <v>54</v>
      </c>
      <c t="n" s="6" r="I3">
        <v>185000000</v>
      </c>
      <c t="n" s="6" r="J3">
        <v>185000000</v>
      </c>
    </row>
    <row spans="1:10" r="4">
      <c t="s" s="4" r="A4">
        <v>176</v>
      </c>
      <c t="n" s="8" r="I4">
        <v>0.001</v>
      </c>
      <c t="n" s="8" r="J4">
        <v>0.001</v>
      </c>
    </row>
    <row spans="1:10" r="5">
      <c t="s" s="4" r="A5">
        <v>55</v>
      </c>
      <c t="n" s="6" r="I5">
        <v>4034000</v>
      </c>
      <c t="n" s="6" r="J5">
        <v>3300000</v>
      </c>
    </row>
    <row spans="1:10" r="6">
      <c t="s" s="4" r="A6">
        <v>56</v>
      </c>
      <c t="n" s="6" r="I6">
        <v>4034000</v>
      </c>
      <c t="n" s="6" r="J6">
        <v>3300000</v>
      </c>
    </row>
    <row spans="1:10" r="7">
      <c t="s" s="4" r="A7">
        <v>48</v>
      </c>
    </row>
    <row spans="1:10" r="8">
      <c t="s" s="4" r="A8">
        <v>58</v>
      </c>
      <c t="n" s="6" r="I8">
        <v>5000000</v>
      </c>
      <c t="n" s="6" r="J8">
        <v>5000000</v>
      </c>
    </row>
    <row spans="1:10" r="9">
      <c t="s" s="4" r="A9">
        <v>177</v>
      </c>
      <c t="n" s="8" r="I9">
        <v>0.001</v>
      </c>
      <c t="n" s="8" r="J9">
        <v>0.001</v>
      </c>
    </row>
    <row spans="1:10" r="10">
      <c t="s" s="4" r="A10">
        <v>59</v>
      </c>
      <c t="n" s="6" r="I10">
        <v>197660</v>
      </c>
      <c t="n" s="6" r="J10">
        <v>200000</v>
      </c>
    </row>
    <row spans="1:10" r="11">
      <c t="s" s="4" r="A11">
        <v>60</v>
      </c>
      <c t="n" s="6" r="I11">
        <v>197660</v>
      </c>
      <c t="n" s="6" r="J11">
        <v>200000</v>
      </c>
    </row>
    <row spans="1:10" r="12">
      <c t="s" s="4" r="A12">
        <v>178</v>
      </c>
      <c t="s" s="4" r="G12">
        <v>179</v>
      </c>
      <c t="s" s="4" r="I12">
        <v>180</v>
      </c>
    </row>
    <row spans="1:10" r="13">
      <c t="s" s="4" r="A13">
        <v>181</v>
      </c>
      <c t="s" s="4" r="G13">
        <v>182</v>
      </c>
      <c t="s" s="4" r="I13">
        <v>182</v>
      </c>
    </row>
    <row spans="1:10" r="14">
      <c t="s" s="4" r="A14">
        <v>183</v>
      </c>
      <c t="n" s="6" r="G14">
        <v>200000</v>
      </c>
      <c t="s" s="4" r="I14">
        <v>35</v>
      </c>
    </row>
    <row spans="1:10" r="15">
      <c t="s" s="4" r="A15">
        <v>175</v>
      </c>
      <c t="n" s="7" r="G15">
        <v>10000</v>
      </c>
      <c t="s" s="4" r="I15">
        <v>35</v>
      </c>
    </row>
    <row spans="1:10" r="16">
      <c t="s" s="4" r="A16">
        <v>184</v>
      </c>
      <c t="n" s="7" r="G16">
        <v>10000</v>
      </c>
    </row>
    <row spans="1:10" r="17">
      <c t="s" s="4" r="A17">
        <v>185</v>
      </c>
      <c t="n" s="6" r="B17">
        <v>600</v>
      </c>
      <c t="n" s="6" r="D17">
        <v>750</v>
      </c>
      <c t="n" s="6" r="E17">
        <v>990</v>
      </c>
    </row>
    <row spans="1:10" r="18">
      <c t="s" s="4" r="A18">
        <v>72</v>
      </c>
    </row>
    <row spans="1:10" r="19">
      <c t="s" s="4" r="A19">
        <v>183</v>
      </c>
      <c t="n" s="6" r="F19">
        <v>300000</v>
      </c>
      <c t="n" s="6" r="I19">
        <v>500000</v>
      </c>
    </row>
    <row spans="1:10" r="20">
      <c t="s" s="4" r="A20">
        <v>175</v>
      </c>
      <c t="n" s="7" r="F20">
        <v>3000</v>
      </c>
      <c t="n" s="7" r="I20">
        <v>500</v>
      </c>
    </row>
    <row spans="1:10" r="21">
      <c t="s" s="4" r="A21">
        <v>186</v>
      </c>
      <c t="n" s="6" r="B21">
        <v>60000</v>
      </c>
      <c t="n" s="6" r="D21">
        <v>75000</v>
      </c>
      <c t="n" s="6" r="E21">
        <v>99000</v>
      </c>
      <c t="n" s="6" r="G21">
        <v>20000000</v>
      </c>
    </row>
    <row spans="1:10" r="22">
      <c t="s" s="4" r="A22">
        <v>187</v>
      </c>
      <c t="n" s="6" r="F22">
        <v>31</v>
      </c>
    </row>
    <row spans="1:10" r="23">
      <c t="s" s="4" r="A23">
        <v>188</v>
      </c>
    </row>
    <row spans="1:10" r="24">
      <c t="s" s="4" r="A24">
        <v>189</v>
      </c>
      <c t="n" s="6" r="C24">
        <v>3000000</v>
      </c>
    </row>
    <row spans="1:10" r="25">
      <c t="s" s="4" r="A25">
        <v>190</v>
      </c>
    </row>
    <row spans="1:10" r="26">
      <c t="s" s="4" r="A26">
        <v>183</v>
      </c>
      <c t="n" s="6" r="H26">
        <v>3000000</v>
      </c>
    </row>
    <row spans="1:10" r="27">
      <c t="s" s="4" r="A27">
        <v>175</v>
      </c>
      <c t="n" s="7" r="H27">
        <v>3000</v>
      </c>
    </row>
    <row spans="1:10" r="28">
      <c t="s" s="4" r="A28">
        <v>50</v>
      </c>
    </row>
    <row spans="1:10" r="29">
      <c t="s" s="4" r="A29">
        <v>58</v>
      </c>
      <c t="n" s="6" r="I29">
        <v>5000000</v>
      </c>
      <c t="n" s="6" r="J29">
        <v>5000000</v>
      </c>
    </row>
    <row spans="1:10" r="30">
      <c t="s" s="4" r="A30">
        <v>177</v>
      </c>
      <c t="n" s="8" r="I30">
        <v>0.001</v>
      </c>
      <c t="n" s="8" r="J30">
        <v>0.001</v>
      </c>
    </row>
    <row spans="1:10" r="31">
      <c t="s" s="4" r="A31">
        <v>59</v>
      </c>
      <c t="n" s="6" r="I31">
        <v>0</v>
      </c>
      <c t="n" s="6" r="J31">
        <v>0</v>
      </c>
    </row>
    <row spans="1:10" r="32">
      <c t="s" s="4" r="A32">
        <v>60</v>
      </c>
      <c t="n" s="6" r="I32">
        <v>0</v>
      </c>
      <c t="n" s="6" r="J32">
        <v>0</v>
      </c>
    </row>
    <row spans="1:10" r="33">
      <c t="s" s="4" r="A33">
        <v>191</v>
      </c>
      <c t="s" s="4" r="I33">
        <v>192</v>
      </c>
    </row>
    <row spans="1:10" r="34">
      <c t="s" s="4" r="A34">
        <v>51</v>
      </c>
    </row>
    <row spans="1:10" r="35">
      <c t="s" s="4" r="A35">
        <v>58</v>
      </c>
      <c t="n" s="6" r="I35">
        <v>5000000</v>
      </c>
      <c t="n" s="6" r="J35">
        <v>5000000</v>
      </c>
    </row>
    <row spans="1:10" r="36">
      <c t="s" s="4" r="A36">
        <v>177</v>
      </c>
      <c t="n" s="8" r="I36">
        <v>0.001</v>
      </c>
      <c t="n" s="8" r="J36">
        <v>0.001</v>
      </c>
    </row>
    <row spans="1:10" r="37">
      <c t="s" s="4" r="A37">
        <v>59</v>
      </c>
      <c t="n" s="6" r="I37">
        <v>0</v>
      </c>
      <c t="n" s="6" r="J37">
        <v>0</v>
      </c>
    </row>
    <row spans="1:10" r="38">
      <c t="s" s="4" r="A38">
        <v>60</v>
      </c>
      <c t="n" s="6" r="I38">
        <v>0</v>
      </c>
      <c t="n" s="6" r="J38">
        <v>0</v>
      </c>
    </row>
    <row spans="1:10" r="39">
      <c t="s" s="4" r="A39">
        <v>193</v>
      </c>
    </row>
    <row spans="1:10" r="40">
      <c t="s" s="4" r="A40">
        <v>183</v>
      </c>
      <c t="n" s="6" r="C40">
        <v>500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J12"/>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194</v>
      </c>
      <c t="s" s="2" r="B1">
        <v>195</v>
      </c>
      <c t="s" s="2" r="C1">
        <v>196</v>
      </c>
      <c t="s" s="2" r="D1">
        <v>197</v>
      </c>
      <c t="s" s="2" r="E1">
        <v>198</v>
      </c>
      <c t="s" s="2" r="F1">
        <v>199</v>
      </c>
      <c t="s" s="2" r="G1">
        <v>200</v>
      </c>
      <c t="s" s="2" r="H1">
        <v>201</v>
      </c>
      <c t="s" s="2" r="I1">
        <v>2</v>
      </c>
      <c t="s" s="2" r="J1">
        <v>32</v>
      </c>
    </row>
    <row spans="1:10" r="2">
      <c t="s" s="4" r="A2">
        <v>40</v>
      </c>
      <c t="n" s="7" r="I2">
        <v>19743</v>
      </c>
      <c t="n" s="7" r="J2">
        <v>8493</v>
      </c>
    </row>
    <row spans="1:10" r="3">
      <c t="s" s="4" r="A3">
        <v>202</v>
      </c>
      <c t="s" s="4" r="I3">
        <v>35</v>
      </c>
    </row>
    <row spans="1:10" r="4">
      <c t="s" s="4" r="A4">
        <v>203</v>
      </c>
    </row>
    <row spans="1:10" r="5">
      <c t="s" s="4" r="A5">
        <v>204</v>
      </c>
      <c t="n" s="7" r="B5">
        <v>6000</v>
      </c>
      <c t="n" s="7" r="C5">
        <v>5250</v>
      </c>
      <c t="n" s="7" r="D5">
        <v>6000</v>
      </c>
      <c t="n" s="7" r="E5">
        <v>1993</v>
      </c>
      <c t="n" s="7" r="G5">
        <v>500</v>
      </c>
    </row>
    <row spans="1:10" r="6">
      <c t="s" s="4" r="A6">
        <v>40</v>
      </c>
      <c t="n" s="7" r="I6">
        <v>19743</v>
      </c>
    </row>
    <row spans="1:10" r="7">
      <c t="s" s="4" r="A7">
        <v>72</v>
      </c>
    </row>
    <row spans="1:10" r="8">
      <c t="s" s="4" r="A8">
        <v>205</v>
      </c>
      <c t="n" s="6" r="F8">
        <v>300000</v>
      </c>
      <c t="n" s="6" r="I8">
        <v>500000</v>
      </c>
    </row>
    <row spans="1:10" r="9">
      <c t="s" s="4" r="A9">
        <v>202</v>
      </c>
      <c t="n" s="7" r="F9">
        <v>3000</v>
      </c>
      <c t="n" s="7" r="I9">
        <v>500</v>
      </c>
    </row>
    <row spans="1:10" r="10">
      <c t="s" s="4" r="A10">
        <v>190</v>
      </c>
    </row>
    <row spans="1:10" r="11">
      <c t="s" s="4" r="A11">
        <v>205</v>
      </c>
      <c t="n" s="6" r="H11">
        <v>3000000</v>
      </c>
    </row>
    <row spans="1:10" r="12">
      <c t="s" s="4" r="A12">
        <v>202</v>
      </c>
      <c t="n" s="7" r="H12">
        <v>3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206</v>
      </c>
      <c t="s" s="2" r="B1">
        <v>2</v>
      </c>
      <c t="s" s="2" r="C1">
        <v>32</v>
      </c>
    </row>
    <row spans="1:3" r="2">
      <c t="s" s="3" r="A2">
        <v>207</v>
      </c>
    </row>
    <row spans="1:3" r="3">
      <c t="s" s="4" r="A3">
        <v>208</v>
      </c>
      <c t="n" s="7" r="B3">
        <v>4191</v>
      </c>
      <c t="n" s="7" r="C3">
        <v>2888</v>
      </c>
    </row>
    <row spans="1:3" r="4">
      <c t="s" s="4" r="A4">
        <v>209</v>
      </c>
      <c t="n" s="6" r="B4">
        <v>-4191</v>
      </c>
      <c t="n" s="6" r="C4">
        <v>-2888</v>
      </c>
    </row>
    <row spans="1:3" r="5">
      <c t="s" s="4" r="A5">
        <v>210</v>
      </c>
      <c t="s" s="4" r="B5">
        <v>35</v>
      </c>
      <c t="s" s="4" r="C5">
        <v>35</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9"/>
    <col customWidth="1" max="2" min="2" width="16"/>
  </cols>
  <sheetData>
    <row spans="1:2" r="1">
      <c t="s" s="1" r="A1">
        <v>211</v>
      </c>
      <c t="s" s="2" r="B1">
        <v>1</v>
      </c>
    </row>
    <row spans="1:2" r="2">
      <c t="s" s="2" r="B2">
        <v>2</v>
      </c>
    </row>
    <row spans="1:2" r="3">
      <c t="s" s="3" r="A3">
        <v>120</v>
      </c>
    </row>
    <row spans="1:2" r="4">
      <c t="s" s="4" r="A4">
        <v>212</v>
      </c>
      <c t="s" s="4" r="B4">
        <v>213</v>
      </c>
    </row>
    <row spans="1:2" r="5">
      <c t="s" s="4" r="A5">
        <v>214</v>
      </c>
      <c t="s" s="4" r="B5">
        <v>215</v>
      </c>
    </row>
    <row spans="1:2" r="6">
      <c t="s" s="4" r="A6">
        <v>75</v>
      </c>
      <c t="s" s="4" r="B6">
        <v>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21"/>
  </cols>
  <sheetData>
    <row spans="1:2" r="1">
      <c t="s" s="1" r="A1">
        <v>216</v>
      </c>
      <c t="s" s="2" r="B1">
        <v>217</v>
      </c>
    </row>
    <row spans="1:2" r="2">
      <c t="s" s="3" r="A2">
        <v>120</v>
      </c>
    </row>
    <row spans="1:2" r="3">
      <c t="s" s="4" r="A3">
        <v>218</v>
      </c>
      <c t="n" s="7" r="B3">
        <v>4821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6"/>
    <col customWidth="1" max="3" min="3" width="14"/>
  </cols>
  <sheetData>
    <row spans="1:3" r="1">
      <c t="s" s="1" r="A1">
        <v>219</v>
      </c>
      <c t="s" s="2" r="B1">
        <v>1</v>
      </c>
    </row>
    <row spans="1:3" r="2">
      <c t="s" s="2" r="B2">
        <v>2</v>
      </c>
      <c t="s" s="2" r="C2">
        <v>32</v>
      </c>
    </row>
    <row spans="1:3" r="3">
      <c t="s" s="3" r="A3">
        <v>126</v>
      </c>
    </row>
    <row spans="1:3" r="4">
      <c t="s" s="4" r="A4">
        <v>220</v>
      </c>
      <c t="n" s="7" r="B4">
        <v>-11975</v>
      </c>
      <c t="n" s="7" r="C4">
        <v>-8250</v>
      </c>
    </row>
    <row spans="1:3" r="5">
      <c t="s" s="4" r="A5">
        <v>221</v>
      </c>
      <c t="n" s="6" r="B5">
        <v>3377869</v>
      </c>
      <c t="n" s="6" r="C5">
        <v>3300000</v>
      </c>
    </row>
    <row spans="1:3" r="6">
      <c t="s" s="4" r="A6">
        <v>222</v>
      </c>
      <c t="n" s="7" r="B6">
        <v>0</v>
      </c>
      <c t="n" s="7" r="C6">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K9"/>
  <sheetViews>
    <sheetView workbookViewId="0">
      <selection activeCell="A1" sqref="A1"/>
    </sheetView>
  </sheetViews>
  <sheetFormatPr baseColWidth="10" defaultRowHeight="15"/>
  <cols>
    <col customWidth="1" max="1" min="1" width="74"/>
    <col customWidth="1" max="2" min="2" width="13"/>
    <col customWidth="1" max="3" min="3" width="13"/>
    <col customWidth="1" max="4" min="4" width="13"/>
    <col customWidth="1" max="5" min="5" width="13"/>
    <col customWidth="1" max="6" min="6" width="13"/>
    <col customWidth="1" max="7" min="7" width="14"/>
    <col customWidth="1" max="8" min="8" width="14"/>
    <col customWidth="1" max="9" min="9" width="14"/>
    <col customWidth="1" max="10" min="10" width="14"/>
    <col customWidth="1" max="11" min="11" width="14"/>
  </cols>
  <sheetData>
    <row spans="1:11" r="1">
      <c t="s" s="1" r="A1">
        <v>223</v>
      </c>
      <c t="s" s="2" r="B1">
        <v>224</v>
      </c>
      <c t="s" s="2" r="C1">
        <v>225</v>
      </c>
      <c t="s" s="2" r="D1">
        <v>226</v>
      </c>
      <c t="s" s="2" r="E1">
        <v>227</v>
      </c>
      <c t="s" s="2" r="F1">
        <v>228</v>
      </c>
      <c t="s" s="2" r="G1">
        <v>229</v>
      </c>
      <c t="s" s="2" r="H1">
        <v>230</v>
      </c>
      <c t="s" s="2" r="I1">
        <v>231</v>
      </c>
      <c t="s" s="2" r="J1">
        <v>232</v>
      </c>
      <c t="s" s="2" r="K1">
        <v>233</v>
      </c>
    </row>
    <row spans="1:11" r="2">
      <c t="s" s="4" r="A2">
        <v>48</v>
      </c>
    </row>
    <row spans="1:11" r="3">
      <c t="s" s="4" r="A3">
        <v>185</v>
      </c>
      <c t="n" s="6" r="H3">
        <v>600</v>
      </c>
      <c t="n" s="6" r="I3">
        <v>750</v>
      </c>
      <c t="n" s="6" r="J3">
        <v>990</v>
      </c>
    </row>
    <row spans="1:11" r="4">
      <c t="s" s="4" r="A4">
        <v>72</v>
      </c>
    </row>
    <row spans="1:11" r="5">
      <c t="s" s="4" r="A5">
        <v>234</v>
      </c>
      <c t="n" s="6" r="H5">
        <v>60000</v>
      </c>
      <c t="n" s="6" r="I5">
        <v>75000</v>
      </c>
      <c t="n" s="6" r="J5">
        <v>99000</v>
      </c>
      <c t="n" s="6" r="K5">
        <v>20000000</v>
      </c>
    </row>
    <row spans="1:11" r="6">
      <c t="s" s="4" r="A6">
        <v>235</v>
      </c>
    </row>
    <row spans="1:11" r="7">
      <c t="s" s="4" r="A7">
        <v>185</v>
      </c>
      <c t="n" s="6" r="B7">
        <v>2200</v>
      </c>
      <c t="n" s="6" r="C7">
        <v>500</v>
      </c>
      <c t="n" s="6" r="D7">
        <v>1850</v>
      </c>
      <c t="n" s="6" r="E7">
        <v>1600</v>
      </c>
      <c t="n" s="6" r="F7">
        <v>1800</v>
      </c>
      <c t="n" s="6" r="G7">
        <v>1000</v>
      </c>
    </row>
    <row spans="1:11" r="8">
      <c t="s" s="4" r="A8">
        <v>236</v>
      </c>
    </row>
    <row spans="1:11" r="9">
      <c t="s" s="4" r="A9">
        <v>234</v>
      </c>
      <c t="n" s="6" r="B9">
        <v>220000</v>
      </c>
      <c t="n" s="6" r="C9">
        <v>50000</v>
      </c>
      <c t="n" s="6" r="D9">
        <v>185000</v>
      </c>
      <c t="n" s="6" r="E9">
        <v>160000</v>
      </c>
      <c t="n" s="6" r="F9">
        <v>180000</v>
      </c>
      <c t="n" s="6" r="G9">
        <v>1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52</v>
      </c>
      <c t="s" s="2" r="B1">
        <v>2</v>
      </c>
      <c t="s" s="2" r="C1">
        <v>32</v>
      </c>
    </row>
    <row spans="1:3" r="2">
      <c t="s" s="4" r="A2">
        <v>53</v>
      </c>
      <c t="n" s="8" r="B2">
        <v>0.001</v>
      </c>
      <c t="n" s="8" r="C2">
        <v>0.001</v>
      </c>
    </row>
    <row spans="1:3" r="3">
      <c t="s" s="4" r="A3">
        <v>54</v>
      </c>
      <c t="n" s="6" r="B3">
        <v>185000000</v>
      </c>
      <c t="n" s="6" r="C3">
        <v>185000000</v>
      </c>
    </row>
    <row spans="1:3" r="4">
      <c t="s" s="4" r="A4">
        <v>55</v>
      </c>
      <c t="n" s="6" r="B4">
        <v>4034000</v>
      </c>
      <c t="n" s="6" r="C4">
        <v>3300000</v>
      </c>
    </row>
    <row spans="1:3" r="5">
      <c t="s" s="4" r="A5">
        <v>56</v>
      </c>
      <c t="n" s="6" r="B5">
        <v>4034000</v>
      </c>
      <c t="n" s="6" r="C5">
        <v>3300000</v>
      </c>
    </row>
    <row spans="1:3" r="6">
      <c t="s" s="4" r="A6">
        <v>48</v>
      </c>
    </row>
    <row spans="1:3" r="7">
      <c t="s" s="4" r="A7">
        <v>57</v>
      </c>
      <c t="n" s="8" r="B7">
        <v>0.001</v>
      </c>
      <c t="n" s="8" r="C7">
        <v>0.001</v>
      </c>
    </row>
    <row spans="1:3" r="8">
      <c t="s" s="4" r="A8">
        <v>58</v>
      </c>
      <c t="n" s="6" r="B8">
        <v>5000000</v>
      </c>
      <c t="n" s="6" r="C8">
        <v>5000000</v>
      </c>
    </row>
    <row spans="1:3" r="9">
      <c t="s" s="4" r="A9">
        <v>59</v>
      </c>
      <c t="n" s="6" r="B9">
        <v>197660</v>
      </c>
      <c t="n" s="6" r="C9">
        <v>200000</v>
      </c>
    </row>
    <row spans="1:3" r="10">
      <c t="s" s="4" r="A10">
        <v>60</v>
      </c>
      <c t="n" s="6" r="B10">
        <v>197660</v>
      </c>
      <c t="n" s="6" r="C10">
        <v>200000</v>
      </c>
    </row>
    <row spans="1:3" r="11">
      <c t="s" s="4" r="A11">
        <v>50</v>
      </c>
    </row>
    <row spans="1:3" r="12">
      <c t="s" s="4" r="A12">
        <v>57</v>
      </c>
      <c t="n" s="8" r="B12">
        <v>0.001</v>
      </c>
      <c t="n" s="8" r="C12">
        <v>0.001</v>
      </c>
    </row>
    <row spans="1:3" r="13">
      <c t="s" s="4" r="A13">
        <v>58</v>
      </c>
      <c t="n" s="6" r="B13">
        <v>5000000</v>
      </c>
      <c t="n" s="6" r="C13">
        <v>5000000</v>
      </c>
    </row>
    <row spans="1:3" r="14">
      <c t="s" s="4" r="A14">
        <v>59</v>
      </c>
      <c t="n" s="6" r="B14">
        <v>0</v>
      </c>
      <c t="n" s="6" r="C14">
        <v>0</v>
      </c>
    </row>
    <row spans="1:3" r="15">
      <c t="s" s="4" r="A15">
        <v>60</v>
      </c>
      <c t="n" s="6" r="B15">
        <v>0</v>
      </c>
      <c t="n" s="6" r="C15">
        <v>0</v>
      </c>
    </row>
    <row spans="1:3" r="16">
      <c t="s" s="4" r="A16">
        <v>51</v>
      </c>
    </row>
    <row spans="1:3" r="17">
      <c t="s" s="4" r="A17">
        <v>57</v>
      </c>
      <c t="n" s="8" r="B17">
        <v>0.001</v>
      </c>
      <c t="n" s="8" r="C17">
        <v>0.001</v>
      </c>
    </row>
    <row spans="1:3" r="18">
      <c t="s" s="4" r="A18">
        <v>58</v>
      </c>
      <c t="n" s="6" r="B18">
        <v>5000000</v>
      </c>
      <c t="n" s="6" r="C18">
        <v>5000000</v>
      </c>
    </row>
    <row spans="1:3" r="19">
      <c t="s" s="4" r="A19">
        <v>59</v>
      </c>
      <c t="n" s="6" r="B19">
        <v>0</v>
      </c>
      <c t="n" s="6" r="C19">
        <v>0</v>
      </c>
    </row>
    <row spans="1:3" r="20">
      <c t="s" s="4" r="A20">
        <v>60</v>
      </c>
      <c t="n" s="6" r="B20">
        <v>0</v>
      </c>
      <c t="n" s="6" r="C20">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1</v>
      </c>
      <c t="s" s="2" r="B1">
        <v>1</v>
      </c>
    </row>
    <row spans="1:3" r="2">
      <c t="s" s="2" r="B2">
        <v>2</v>
      </c>
      <c t="s" s="2" r="C2">
        <v>32</v>
      </c>
    </row>
    <row spans="1:3" r="3">
      <c t="s" s="3" r="A3">
        <v>62</v>
      </c>
    </row>
    <row spans="1:3" r="4">
      <c t="s" s="4" r="A4">
        <v>63</v>
      </c>
      <c t="s" s="4" r="B4">
        <v>35</v>
      </c>
      <c t="s" s="4" r="C4">
        <v>35</v>
      </c>
    </row>
    <row spans="1:3" r="5">
      <c t="s" s="3" r="A5">
        <v>64</v>
      </c>
    </row>
    <row spans="1:3" r="6">
      <c t="s" s="4" r="A6">
        <v>65</v>
      </c>
      <c t="n" s="6" r="B6">
        <v>11975</v>
      </c>
      <c t="n" s="6" r="C6">
        <v>8250</v>
      </c>
    </row>
    <row spans="1:3" r="7">
      <c t="s" s="4" r="A7">
        <v>66</v>
      </c>
      <c t="n" s="6" r="B7">
        <v>11975</v>
      </c>
      <c t="n" s="6" r="C7">
        <v>8250</v>
      </c>
    </row>
    <row spans="1:3" r="8">
      <c t="s" s="4" r="A8">
        <v>67</v>
      </c>
      <c t="n" s="6" r="B8">
        <v>-11975</v>
      </c>
      <c t="n" s="6" r="C8">
        <v>-8250</v>
      </c>
    </row>
    <row spans="1:3" r="9">
      <c t="s" s="4" r="A9">
        <v>68</v>
      </c>
      <c t="n" s="7" r="B9">
        <v>-11975</v>
      </c>
      <c t="n" s="7" r="C9">
        <v>-8250</v>
      </c>
    </row>
    <row spans="1:3" r="10">
      <c t="s" s="4" r="A10">
        <v>69</v>
      </c>
      <c t="n" s="6" r="B10">
        <v>3377869</v>
      </c>
      <c t="n" s="6" r="C10">
        <v>3300000</v>
      </c>
    </row>
    <row spans="1:3" r="11">
      <c t="s" s="4" r="A11">
        <v>70</v>
      </c>
      <c t="n" s="7" r="B11">
        <v>0</v>
      </c>
      <c t="n" s="7" r="C11">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68"/>
    <col customWidth="1" max="2" min="2" width="46"/>
    <col customWidth="1" max="3" min="3" width="22"/>
    <col customWidth="1" max="4" min="4" width="36"/>
    <col customWidth="1" max="5" min="5" width="54"/>
    <col customWidth="1" max="6" min="6" width="10"/>
  </cols>
  <sheetData>
    <row spans="1:6" r="1">
      <c t="s" s="1" r="A1">
        <v>71</v>
      </c>
      <c t="s" s="2" r="B1">
        <v>48</v>
      </c>
      <c t="s" s="2" r="C1">
        <v>72</v>
      </c>
      <c t="s" s="2" r="D1">
        <v>73</v>
      </c>
      <c t="s" s="2" r="E1">
        <v>74</v>
      </c>
      <c t="s" s="2" r="F1">
        <v>75</v>
      </c>
    </row>
    <row spans="1:6" r="2">
      <c t="s" s="4" r="A2">
        <v>76</v>
      </c>
      <c t="n" s="7" r="B2">
        <v>200</v>
      </c>
      <c t="n" s="7" r="C2">
        <v>3300</v>
      </c>
      <c t="n" s="7" r="D2">
        <v>22500</v>
      </c>
      <c t="n" s="7" r="E2">
        <v>-27993</v>
      </c>
      <c t="n" s="7" r="F2">
        <v>-1993</v>
      </c>
    </row>
    <row spans="1:6" r="3">
      <c t="s" s="4" r="A3">
        <v>77</v>
      </c>
      <c t="n" s="6" r="B3">
        <v>200000</v>
      </c>
      <c t="n" s="6" r="C3">
        <v>3300000</v>
      </c>
    </row>
    <row spans="1:6" r="4">
      <c t="s" s="3" r="A4">
        <v>78</v>
      </c>
    </row>
    <row spans="1:6" r="5">
      <c t="s" s="4" r="A5">
        <v>79</v>
      </c>
      <c t="s" s="4" r="B5">
        <v>35</v>
      </c>
      <c t="s" s="4" r="C5">
        <v>35</v>
      </c>
      <c t="s" s="4" r="D5">
        <v>35</v>
      </c>
      <c t="n" s="6" r="E5">
        <v>-8250</v>
      </c>
      <c t="n" s="6" r="F5">
        <v>-8250</v>
      </c>
    </row>
    <row spans="1:6" r="6">
      <c t="s" s="4" r="A6">
        <v>80</v>
      </c>
      <c t="n" s="7" r="B6">
        <v>200</v>
      </c>
      <c t="n" s="7" r="C6">
        <v>3300</v>
      </c>
      <c t="n" s="6" r="D6">
        <v>22500</v>
      </c>
      <c t="n" s="6" r="E6">
        <v>-36243</v>
      </c>
      <c t="n" s="6" r="F6">
        <v>-10243</v>
      </c>
    </row>
    <row spans="1:6" r="7">
      <c t="s" s="4" r="A7">
        <v>81</v>
      </c>
      <c t="n" s="6" r="B7">
        <v>200000</v>
      </c>
      <c t="n" s="6" r="C7">
        <v>3300000</v>
      </c>
    </row>
    <row spans="1:6" r="8">
      <c t="s" s="3" r="A8">
        <v>78</v>
      </c>
    </row>
    <row spans="1:6" r="9">
      <c t="s" s="4" r="A9">
        <v>82</v>
      </c>
      <c t="s" s="4" r="B9">
        <v>35</v>
      </c>
      <c t="n" s="7" r="C9">
        <v>500</v>
      </c>
      <c t="n" s="6" r="D9">
        <v>-500</v>
      </c>
      <c t="s" s="4" r="E9">
        <v>35</v>
      </c>
      <c t="s" s="4" r="F9">
        <v>35</v>
      </c>
    </row>
    <row spans="1:6" r="10">
      <c t="s" s="4" r="A10">
        <v>83</v>
      </c>
      <c t="s" s="4" r="B10">
        <v>35</v>
      </c>
      <c t="n" s="6" r="C10">
        <v>500000</v>
      </c>
    </row>
    <row spans="1:6" r="11">
      <c t="s" s="4" r="A11">
        <v>84</v>
      </c>
      <c t="n" s="7" r="B11">
        <v>-2</v>
      </c>
      <c t="n" s="7" r="C11">
        <v>234</v>
      </c>
      <c t="n" s="6" r="D11">
        <v>-232</v>
      </c>
      <c t="s" s="4" r="E11">
        <v>35</v>
      </c>
      <c t="s" s="4" r="F11">
        <v>35</v>
      </c>
    </row>
    <row spans="1:6" r="12">
      <c t="s" s="4" r="A12">
        <v>85</v>
      </c>
      <c t="n" s="6" r="B12">
        <v>-2340</v>
      </c>
      <c t="n" s="6" r="C12">
        <v>234000</v>
      </c>
    </row>
    <row spans="1:6" r="13">
      <c t="s" s="4" r="A13">
        <v>79</v>
      </c>
      <c t="s" s="4" r="B13">
        <v>35</v>
      </c>
      <c t="s" s="4" r="C13">
        <v>35</v>
      </c>
      <c t="s" s="4" r="D13">
        <v>35</v>
      </c>
      <c t="n" s="6" r="E13">
        <v>-11975</v>
      </c>
      <c t="n" s="6" r="F13">
        <v>-11975</v>
      </c>
    </row>
    <row spans="1:6" r="14">
      <c t="s" s="4" r="A14">
        <v>86</v>
      </c>
      <c t="n" s="7" r="B14">
        <v>198</v>
      </c>
      <c t="n" s="7" r="C14">
        <v>4034</v>
      </c>
      <c t="n" s="7" r="D14">
        <v>21768</v>
      </c>
      <c t="n" s="7" r="E14">
        <v>-48218</v>
      </c>
      <c t="n" s="7" r="F14">
        <v>-22218</v>
      </c>
    </row>
    <row spans="1:6" r="15">
      <c t="s" s="4" r="A15">
        <v>87</v>
      </c>
      <c t="n" s="6" r="B15">
        <v>197660</v>
      </c>
      <c t="n" s="6" r="C15">
        <v>4034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24"/>
  </cols>
  <sheetData>
    <row spans="1:2" r="1">
      <c t="s" s="1" r="A1">
        <v>88</v>
      </c>
      <c t="s" s="2" r="B1">
        <v>89</v>
      </c>
    </row>
    <row spans="1:2" r="2">
      <c t="s" s="3" r="A2">
        <v>90</v>
      </c>
    </row>
    <row spans="1:2" r="3">
      <c t="s" s="4" r="A3">
        <v>91</v>
      </c>
      <c t="n" s="8" r="B3">
        <v>0.00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5"/>
    <col customWidth="1" max="2" min="2" width="16"/>
    <col customWidth="1" max="3" min="3" width="14"/>
  </cols>
  <sheetData>
    <row spans="1:3" r="1">
      <c t="s" s="1" r="A1">
        <v>92</v>
      </c>
      <c t="s" s="2" r="B1">
        <v>1</v>
      </c>
    </row>
    <row spans="1:3" r="2">
      <c t="s" s="2" r="B2">
        <v>2</v>
      </c>
      <c t="s" s="2" r="C2">
        <v>32</v>
      </c>
    </row>
    <row spans="1:3" r="3">
      <c t="s" s="3" r="A3">
        <v>93</v>
      </c>
    </row>
    <row spans="1:3" r="4">
      <c t="s" s="4" r="A4">
        <v>79</v>
      </c>
      <c t="n" s="7" r="B4">
        <v>-11975</v>
      </c>
      <c t="n" s="7" r="C4">
        <v>-8250</v>
      </c>
    </row>
    <row spans="1:3" r="5">
      <c t="s" s="3" r="A5">
        <v>94</v>
      </c>
    </row>
    <row spans="1:3" r="6">
      <c t="s" s="4" r="A6">
        <v>39</v>
      </c>
      <c t="n" s="6" r="B6">
        <v>725</v>
      </c>
      <c t="n" s="6" r="C6">
        <v>-1250</v>
      </c>
    </row>
    <row spans="1:3" r="7">
      <c t="s" s="4" r="A7">
        <v>95</v>
      </c>
      <c t="n" s="6" r="B7">
        <v>-11250</v>
      </c>
      <c t="n" s="6" r="C7">
        <v>-9500</v>
      </c>
    </row>
    <row spans="1:3" r="8">
      <c t="s" s="3" r="A8">
        <v>96</v>
      </c>
    </row>
    <row spans="1:3" r="9">
      <c t="s" s="4" r="A9">
        <v>97</v>
      </c>
      <c t="n" s="6" r="B9">
        <v>11250</v>
      </c>
      <c t="n" s="6" r="C9">
        <v>7993</v>
      </c>
    </row>
    <row spans="1:3" r="10">
      <c t="s" s="4" r="A10">
        <v>98</v>
      </c>
      <c t="n" s="6" r="B10">
        <v>11250</v>
      </c>
      <c t="n" s="6" r="C10">
        <v>7993</v>
      </c>
    </row>
    <row spans="1:3" r="11">
      <c t="s" s="4" r="A11">
        <v>99</v>
      </c>
      <c t="s" s="4" r="B11">
        <v>35</v>
      </c>
      <c t="n" s="6" r="C11">
        <v>-1507</v>
      </c>
    </row>
    <row spans="1:3" r="12">
      <c t="s" s="4" r="A12">
        <v>100</v>
      </c>
      <c t="s" s="4" r="B12">
        <v>35</v>
      </c>
      <c t="n" s="6" r="C12">
        <v>1507</v>
      </c>
    </row>
    <row spans="1:3" r="13">
      <c t="s" s="4" r="A13">
        <v>101</v>
      </c>
      <c t="s" s="4" r="B13">
        <v>35</v>
      </c>
      <c t="s" s="4" r="C13">
        <v>35</v>
      </c>
    </row>
    <row spans="1:3" r="14">
      <c t="s" s="3" r="A14">
        <v>102</v>
      </c>
    </row>
    <row spans="1:3" r="15">
      <c t="s" s="4" r="A15">
        <v>103</v>
      </c>
      <c t="s" s="4" r="B15">
        <v>35</v>
      </c>
      <c t="s" s="4" r="C15">
        <v>35</v>
      </c>
    </row>
    <row spans="1:3" r="16">
      <c t="s" s="4" r="A16">
        <v>104</v>
      </c>
      <c t="s" s="4" r="B16">
        <v>35</v>
      </c>
      <c t="s" s="4" r="C16">
        <v>3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05</v>
      </c>
      <c t="s" s="2" r="B1">
        <v>1</v>
      </c>
    </row>
    <row spans="1:2" r="2">
      <c t="s" s="2" r="B2">
        <v>2</v>
      </c>
    </row>
    <row spans="1:2" r="3">
      <c t="s" s="3" r="A3">
        <v>106</v>
      </c>
    </row>
    <row spans="1:2" r="4">
      <c t="s" s="4" r="A4">
        <v>105</v>
      </c>
      <c t="s" s="4" r="B4">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08</v>
      </c>
      <c t="s" s="2" r="B1">
        <v>1</v>
      </c>
    </row>
    <row spans="1:2" r="2">
      <c t="s" s="2" r="B2">
        <v>2</v>
      </c>
    </row>
    <row spans="1:2" r="3">
      <c t="s" s="3" r="A3">
        <v>106</v>
      </c>
    </row>
    <row spans="1:2" r="4">
      <c t="s" s="4" r="A4">
        <v>108</v>
      </c>
      <c t="s" s="4" r="B4">
        <v>10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Balance Sheets (Audited)</vt:lpstr>
      <vt:lpstr>Balance Sheets (Audited) (Paren</vt:lpstr>
      <vt:lpstr>Statements of Operations (Audit</vt:lpstr>
      <vt:lpstr>Statement of Stockholders' Defi</vt:lpstr>
      <vt:lpstr>Statement of Stockholders' Def6</vt:lpstr>
      <vt:lpstr>Statements of Cash Flows (Audit</vt:lpstr>
      <vt:lpstr>General Organization and Busine</vt:lpstr>
      <vt:lpstr>Summary of Significant Accounti</vt:lpstr>
      <vt:lpstr>Going Concern</vt:lpstr>
      <vt:lpstr>Stockholders' Equity and Contri</vt:lpstr>
      <vt:lpstr>Related Party Transactions</vt:lpstr>
      <vt:lpstr>Provision for Income Taxes</vt:lpstr>
      <vt:lpstr>Operating Leases and Other Comm</vt:lpstr>
      <vt:lpstr>Earnings per Share</vt:lpstr>
      <vt:lpstr>Recent Accounting Pronouncement</vt:lpstr>
      <vt:lpstr>Legal Proceedings</vt:lpstr>
      <vt:lpstr>Subsequent Events</vt:lpstr>
      <vt:lpstr>Summary of Significant Accoun19</vt:lpstr>
      <vt:lpstr>Provision for Income Taxes (Tab</vt:lpstr>
      <vt:lpstr>Earnings per Share (Tables)</vt:lpstr>
      <vt:lpstr>Stockholders' Equity and Cont22</vt:lpstr>
      <vt:lpstr>Related Party Transactions (Det</vt:lpstr>
      <vt:lpstr>Provision for Income Taxes (Det</vt:lpstr>
      <vt:lpstr>Provision for Income Taxes (D25</vt:lpstr>
      <vt:lpstr>Provision for Income Taxes (D26</vt:lpstr>
      <vt:lpstr>Earnings per Share (Details)</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14T14:29:53Z</dcterms:created>
  <dcterms:modified xmlns:dcterms="http://purl.org/dc/terms/" xmlns:xsi="http://www.w3.org/2001/XMLSchema-instance" xsi:type="dcterms:W3CDTF">2016-07-14T14:29:53Z</dcterms:modified>
  <dc:title xmlns:dc="http://purl.org/dc/elements/1.1/">Untitled</dc:title>
  <dc:description xmlns:dc="http://purl.org/dc/elements/1.1/"/>
  <dc:subject xmlns:dc="http://purl.org/dc/elements/1.1/"/>
  <cp:keywords/>
  <cp:category/>
</cp:coreProperties>
</file>